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Document And Entity Information</t>
        </is>
      </c>
      <c r="B1" s="2" t="inlineStr">
        <is>
          <t>6 Months Ended</t>
        </is>
      </c>
    </row>
    <row r="2">
      <c r="B2" s="2" t="inlineStr">
        <is>
          <t>May 31, 2024</t>
        </is>
      </c>
    </row>
    <row r="3">
      <c r="A3" s="3" t="inlineStr">
        <is>
          <t>Document Information [Line Items]</t>
        </is>
      </c>
      <c r="B3" s="4" t="inlineStr">
        <is>
          <t xml:space="preserve"> </t>
        </is>
      </c>
    </row>
    <row r="4">
      <c r="A4" s="4" t="inlineStr">
        <is>
          <t>Entity Registrant Name</t>
        </is>
      </c>
      <c r="B4" s="4" t="inlineStr">
        <is>
          <t>KAYNE ANDERSON ENERGY INFRASTRUCTURE FUND, IN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293613</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May 31, 2024 USD ($) shares</t>
        </is>
      </c>
    </row>
    <row r="3">
      <c r="A3" s="3" t="inlineStr">
        <is>
          <t>Cover [Abstract]</t>
        </is>
      </c>
      <c r="B3" s="4" t="inlineStr">
        <is>
          <t xml:space="preserve"> </t>
        </is>
      </c>
    </row>
    <row r="4">
      <c r="A4" s="4" t="inlineStr">
        <is>
          <t>Entity Central Index Key</t>
        </is>
      </c>
      <c r="B4" s="4" t="inlineStr">
        <is>
          <t>0001293613</t>
        </is>
      </c>
    </row>
    <row r="5">
      <c r="A5" s="4" t="inlineStr">
        <is>
          <t>Amendment Flag</t>
        </is>
      </c>
      <c r="B5" s="4" t="inlineStr">
        <is>
          <t>false</t>
        </is>
      </c>
    </row>
    <row r="6">
      <c r="A6" s="4" t="inlineStr">
        <is>
          <t>Document Type</t>
        </is>
      </c>
      <c r="B6" s="4" t="inlineStr">
        <is>
          <t>N-CSRS</t>
        </is>
      </c>
    </row>
    <row r="7">
      <c r="A7" s="4" t="inlineStr">
        <is>
          <t>Entity Registrant Name</t>
        </is>
      </c>
      <c r="B7" s="4" t="inlineStr">
        <is>
          <t>KAYNE ANDERSON ENERGY INFRASTRUCTURE FUND, INC.</t>
        </is>
      </c>
    </row>
    <row r="8">
      <c r="A8" s="3" t="inlineStr">
        <is>
          <t>General Description of Registrant [Abstract]</t>
        </is>
      </c>
      <c r="B8" s="4" t="inlineStr">
        <is>
          <t xml:space="preserve"> </t>
        </is>
      </c>
    </row>
    <row r="9">
      <c r="A9" s="4" t="inlineStr">
        <is>
          <t>Investment Objectives and Practices [Text Block]</t>
        </is>
      </c>
      <c r="B9" s="4" t="inlineStr">
        <is>
          <t>1. Kayne Anderson Energy Infrastructure Fund, Inc. (the “Company” or “KYN”) was organized as a Maryland corporation on June 4, 2004, and is a non -diversified -end -tax</t>
        </is>
      </c>
    </row>
    <row r="10">
      <c r="A10" s="4" t="inlineStr">
        <is>
          <t>Risk Factors [Table Text Block]</t>
        </is>
      </c>
      <c r="B10" s="4" t="inlineStr">
        <is>
          <t>4. The Company’s investments are concentrated in the energy sector. A downturn in one or more industries within the energy sector, material declines in energy -related At May 31, 2024, the Company had the following investment concentrations:
Category
Percent of
Energy Companies
100.0%
Equity securities (1)
100.0%
Energy Infrastructure Companies
95.2%
Largest single issuer
9.9%
Restricted securities
5.9% (1) For more information about the principal risks of investing in the Company, see Investment Objective, Policies and Risks in the Company’s most recently filed annual report.</t>
        </is>
      </c>
    </row>
    <row r="11">
      <c r="A11" s="3" t="inlineStr">
        <is>
          <t>Capital Stock, Long-Term Debt, and Other Securities [Abstract]</t>
        </is>
      </c>
      <c r="B11" s="4" t="inlineStr">
        <is>
          <t xml:space="preserve"> </t>
        </is>
      </c>
    </row>
    <row r="12">
      <c r="A12" s="4" t="inlineStr">
        <is>
          <t>Long Term Debt [Table Text Block]</t>
        </is>
      </c>
      <c r="B12" s="4" t="inlineStr">
        <is>
          <t xml:space="preserve">The table below sets forth a summary of the issuances and key terms of each series of Notes outstanding during the six months ended May 31, 2024.
Series
Principal
Principal
Principal
Unamortized
Estimated
Fixed/Floating
Maturity
GG
$
21,419
$
—
$
21,419
$
19
$
21,300
3.67%
4/16/25
KK
32,247
—
32,247
7
32,700
3.93%
7/30/24
OO
14,778
—
14,778
7
14,800
3.46%
10/29/24
PP
50,000
—
50,000
178
51,100
3-month SOFR + 151 bps
6/19/26
QQ
20,000
—
20,000
45
19,300
1.81%
6/19/25
RR
45,000
—
45,000
306
42,700
4.57%
5/18/32
SS
45,000
—
45,000
330
42,000
4.67%
8/2/34
TT
18,235
—
18,235
24
18,000
3.82%
8/8/25
UU
40,000
—
40,000
337
38,800
5.18%
3/29/33
VV
—
25,000
25,000
290
25,400
5.79%
1/10/34
WW
—
35,000
35,000
286
35,500
5.65%
5/22/31
XX
—
40,000
40,000
333
40,600
5.79%
5/22/34
$
286,679
$
100,000
$
386,679
$
2,162
$
382,200 </t>
        </is>
      </c>
    </row>
    <row r="13">
      <c r="A13" s="4" t="inlineStr">
        <is>
          <t>Long Term Debt, Principal | $</t>
        </is>
      </c>
      <c r="B13" s="5" t="n">
        <v>386679</v>
      </c>
    </row>
    <row r="14">
      <c r="A14" s="4" t="inlineStr">
        <is>
          <t>Long Term Debt, Structuring [Text Block]</t>
        </is>
      </c>
      <c r="B14" s="4" t="inlineStr">
        <is>
          <t>11. At May 31, 2024, the Company had $386,679 aggregate principal amount of Notes outstanding. The table below sets forth a summary of the issuances and key terms of each series of Notes outstanding during the six months ended May 31, 2024.
Series
Principal
Principal
Principal
Unamortized
Estimated
Fixed/Floating
Maturity
GG
$
21,419
$
—
$
21,419
$
19
$
21,300
3.67%
4/16/25
KK
32,247
—
32,247
7
32,700
3.93%
7/30/24
OO
14,778
—
14,778
7
14,800
3.46%
10/29/24
PP
50,000
—
50,000
178
51,100
3-month SOFR + 151 bps
6/19/26
QQ
20,000
—
20,000
45
19,300
1.81%
6/19/25
RR
45,000
—
45,000
306
42,700
4.57%
5/18/32
SS
45,000
—
45,000
330
42,000
4.67%
8/2/34
TT
18,235
—
18,235
24
18,000
3.82%
8/8/25
UU
40,000
—
40,000
337
38,800
5.18%
3/29/33
VV
—
25,000
25,000
290
25,400
5.79%
1/10/34
WW
—
35,000
35,000
286
35,500
5.65%
5/22/31
XX
—
40,000
40,000
333
40,600
5.79%
5/22/34
$
286,679
$
100,000
$
386,679
$
2,162
$
382,200 Holders of the fixed rate Series GG, KK, OO and QQ through SS Notes are entitled to receive cash interest payments semi -annually -annually As of May 31, 2024, each series of Notes was rated “AAA” by Kroll Bond Rating Agency (“KBRA”). In the event the credit rating on any series of Notes falls below “A-”, the interest rate on such series will increase by 1% during the period of time such series is rated below “A-”. The Company is required to maintain a current rating from one rating agency with respect to each series of Notes and is prohibited from having any rating of less than investment grade (“BBB-”) with respect to each series of Notes.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May 31, 2024, the Company was in compliance with all covenants under the Notes agreements.</t>
        </is>
      </c>
    </row>
    <row r="15">
      <c r="A15" s="4" t="inlineStr">
        <is>
          <t>Long Term Debt, Dividends and Covenants [Text Block]</t>
        </is>
      </c>
      <c r="B15" s="4" t="inlineStr">
        <is>
          <t>Holders of the fixed rate Series GG, KK, OO and QQ through SS Notes are entitled to receive cash interest payments semi -annually -annually As of May 31, 2024, each series of Notes was rated “AAA” by Kroll Bond Rating Agency (“KBRA”). In the event the credit rating on any series of Notes falls below “A-”, the interest rate on such series will increase by 1% during the period of time such series is rated below “A-”. The Company is required to maintain a current rating from one rating agency with respect to each series of Notes and is prohibited from having any rating of less than investment grade (“BBB-”) with respect to each series of Notes.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May 31, 2024, the Company was in compliance with all covenants under the Notes agreements.</t>
        </is>
      </c>
    </row>
    <row r="16">
      <c r="A16" s="4" t="inlineStr">
        <is>
          <t>Outstanding Security, Title [Text Block]</t>
        </is>
      </c>
      <c r="B16" s="4" t="inlineStr">
        <is>
          <t>Common stock</t>
        </is>
      </c>
    </row>
    <row r="17">
      <c r="A17" s="4" t="inlineStr">
        <is>
          <t>Outstanding Security, Authorized [Shares]</t>
        </is>
      </c>
      <c r="B17" s="6" t="n">
        <v>193876226</v>
      </c>
    </row>
    <row r="18">
      <c r="A18" s="4" t="inlineStr">
        <is>
          <t>Outstanding Security, Held [Shares]</t>
        </is>
      </c>
      <c r="B18" s="6" t="n">
        <v>169126038</v>
      </c>
    </row>
    <row r="19">
      <c r="A19" s="4" t="inlineStr">
        <is>
          <t>Preferred Stock [Member]</t>
        </is>
      </c>
      <c r="B19" s="4" t="inlineStr">
        <is>
          <t xml:space="preserve"> </t>
        </is>
      </c>
    </row>
    <row r="20">
      <c r="A20" s="3" t="inlineStr">
        <is>
          <t>Capital Stock, Long-Term Debt, and Other Securities [Abstract]</t>
        </is>
      </c>
      <c r="B20" s="4" t="inlineStr">
        <is>
          <t xml:space="preserve"> </t>
        </is>
      </c>
    </row>
    <row r="21">
      <c r="A21" s="4" t="inlineStr">
        <is>
          <t>Capital Stock [Table Text Block]</t>
        </is>
      </c>
      <c r="B21" s="4" t="inlineStr">
        <is>
          <t>12. At May 31, 2024, the Company had 6,123,774 The table below sets forth a summary of the key terms of each series of MRP Shares outstanding at May 31, 2024.
Series
Liquidation
Unamortized
Estimated
Fixed/Floating
Mandatory
R
$
41,828
$
236
$
38,800
3.38%
2/11/27
S
49,775
528
43,700
3.60%
2/11/30
T
20,000
298
18,500
5.07%
8/2/32
U
9,491
19
9,400
4.07%
12/1/24
V
20,000
150
20,100
3-month SOFR + 201 bps
6/1/26
W
12,000
110
11,000
2.44%
9/1/26
$
153,094
$
1,341
$
141,500 Holders of the MRP Shares are entitled to receive cumulative cash dividend payments on the first business day following each quarterly period (the last day of February, May 31, August 31 and November 30). As of May 31, 2024, each series of MRP Shares was rated “A+” by KBRA. The dividend rate on the Company’s MRP Shares will increase if the credit rating is downgraded below “A” (as determined by the lowest credit rating assigned). Further, the annual dividend rate for all series of MRP Shares will increase by 4.0% if no ratings are maintained, and the annual dividend rate will increase by 5.0% if the Company fails to make a dividend or certain other payments. 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 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 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 At May 31, 2024, the Company was in compliance with the asset coverage requirement of its MRP Shares.</t>
        </is>
      </c>
    </row>
    <row r="22">
      <c r="A22" s="4" t="inlineStr">
        <is>
          <t>Security Dividends [Text Block]</t>
        </is>
      </c>
      <c r="B22" s="4" t="inlineStr">
        <is>
          <t>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t>
        </is>
      </c>
    </row>
    <row r="23">
      <c r="A23" s="4" t="inlineStr">
        <is>
          <t>Security Voting Rights [Text Block]</t>
        </is>
      </c>
      <c r="B23" s="4" t="inlineStr">
        <is>
          <t>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t>
        </is>
      </c>
    </row>
    <row r="24">
      <c r="A24" s="4" t="inlineStr">
        <is>
          <t>Security Preemptive and Other Rights [Text Block]</t>
        </is>
      </c>
      <c r="B24" s="4" t="inlineStr">
        <is>
          <t>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t>
        </is>
      </c>
    </row>
    <row r="25">
      <c r="A25" s="4" t="inlineStr">
        <is>
          <t>Common Stock [Member]</t>
        </is>
      </c>
      <c r="B25" s="4" t="inlineStr">
        <is>
          <t xml:space="preserve"> </t>
        </is>
      </c>
    </row>
    <row r="26">
      <c r="A26" s="3" t="inlineStr">
        <is>
          <t>Capital Stock, Long-Term Debt, and Other Securities [Abstract]</t>
        </is>
      </c>
      <c r="B26" s="4" t="inlineStr">
        <is>
          <t xml:space="preserve"> </t>
        </is>
      </c>
    </row>
    <row r="27">
      <c r="A27" s="4" t="inlineStr">
        <is>
          <t>Capital Stock [Table Text Block]</t>
        </is>
      </c>
      <c r="B27" s="4" t="inlineStr">
        <is>
          <t>13. As of May 31, 2024, the Company had 193,876,226 During the six months ended May 31, 2024, there were no common stock transactions. Transactions in common shares for the fiscal year ended November 30, 2023, were as follows:
Shares outstanding at November 30, 2022
136,131,530
Shares issued in connection with merger of KMF
32,994,508
Shares outstanding at November 30, 2023
169,126,038</t>
        </is>
      </c>
    </row>
    <row r="28">
      <c r="A28" s="4" t="inlineStr">
        <is>
          <t>Security Title [Text Block]</t>
        </is>
      </c>
      <c r="B28" s="4" t="inlineStr">
        <is>
          <t>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1:22:01Z</dcterms:created>
  <dcterms:modified xmlns:dcterms="http://purl.org/dc/terms/" xmlns:xsi="http://www.w3.org/2001/XMLSchema-instance" xsi:type="dcterms:W3CDTF">2024-07-24T21:22:01Z</dcterms:modified>
</cp:coreProperties>
</file>